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Document and Entity Information</t>
  </si>
  <si>
    <t>Nov. 03, 2019</t>
  </si>
  <si>
    <t>Document And Entity Information [Line Items]</t>
  </si>
  <si>
    <t>Entity Registrant Name</t>
  </si>
  <si>
    <t>TIDEWATER INC</t>
  </si>
  <si>
    <t>Amendment Flag</t>
  </si>
  <si>
    <t>false</t>
  </si>
  <si>
    <t>Entity Central Index Key</t>
  </si>
  <si>
    <t>0000098222</t>
  </si>
  <si>
    <t>Document Type</t>
  </si>
  <si>
    <t>8-K</t>
  </si>
  <si>
    <t>Document Period End Date</t>
  </si>
  <si>
    <t>Nov. 3,
		2019</t>
  </si>
  <si>
    <t>Entity Incorporation State Country Code</t>
  </si>
  <si>
    <t>DE</t>
  </si>
  <si>
    <t>Entity File Number</t>
  </si>
  <si>
    <t>1-6311</t>
  </si>
  <si>
    <t>Entity Tax Identification Number</t>
  </si>
  <si>
    <t>72-0487776</t>
  </si>
  <si>
    <t>Entity Address, Address Line One</t>
  </si>
  <si>
    <t>6002 Rogerdale Road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72</t>
  </si>
  <si>
    <t>City Area Code</t>
  </si>
  <si>
    <t>(713)</t>
  </si>
  <si>
    <t>Local Phone Number</t>
  </si>
  <si>
    <t>470-53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001 par value per share</t>
  </si>
  <si>
    <t>Trading Symbol</t>
  </si>
  <si>
    <t>TDW</t>
  </si>
  <si>
    <t>Security Exchange Name</t>
  </si>
  <si>
    <t>NYSE</t>
  </si>
  <si>
    <t>Series A Warrants To Purchase Shares Of Common Stock [Member]</t>
  </si>
  <si>
    <t>Series A Warrants to purchase shares of common stock</t>
  </si>
  <si>
    <t>TDW.WS.A</t>
  </si>
  <si>
    <t>Series B Warrants To Purchase Shares Of Common Stock 2 [Member]</t>
  </si>
  <si>
    <t>Series B Warrants to purchase shares of common stock</t>
  </si>
  <si>
    <t>TDW.WS.B</t>
  </si>
  <si>
    <t>Warrants To Purchase Shares Of Common Stock 1 [Member]</t>
  </si>
  <si>
    <t>Warrants to purchase shares of common stock</t>
  </si>
  <si>
    <t>TDW.WS</t>
  </si>
  <si>
    <t>NYSEAM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5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5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19:34Z</dcterms:created>
  <dcterms:modified xmlns:dcterms="http://purl.org/dc/terms/" xmlns:xsi="http://www.w3.org/2001/XMLSchema-instance" xsi:type="dcterms:W3CDTF">2019-11-06T16:19:34Z</dcterms:modified>
</cp:coreProperties>
</file>